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7</t>
  </si>
  <si>
    <t>Registrant Name</t>
  </si>
  <si>
    <t>dei_EntityRegistrantName</t>
  </si>
  <si>
    <t>Goldman Sachs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8,
		2018</t>
  </si>
  <si>
    <t>Document Effective Date</t>
  </si>
  <si>
    <t>dei_DocumentEffectiveDate</t>
  </si>
  <si>
    <t>Prospectus Date</t>
  </si>
  <si>
    <t>rr_ProspectusDate</t>
  </si>
  <si>
    <t>Dec. 29,
		2017</t>
  </si>
  <si>
    <t>Dec. 29, 2017</t>
  </si>
  <si>
    <t>GOLDMAN SACHS ETF TRUST Goldman Sachs TreasuryAccess 0-1 Year ETF (the "Fund") Supplement dated June 8, 2018 to the Prospectus, Summary Prospectus and Statement of Additional Information ("SAI"), each dated December 29, 2017 At a meeting held on June 5-6, 2018, the Board of Trustees of the Goldman Sachs ETF Trust approved a change in the Fund's name to the "Goldman Sachs Access Treasury 0-1 Year ETF." This change will be effective on August 7, 2018. All references in the Prospectus, Summary Prospectus, and SAI to the "Goldman Sachs TreasuryAccess 0-1 Year ETF" are replaced with "Goldman Sachs Access Treasury 0-1 Year ETF."</t>
  </si>
  <si>
    <t>Supplement [Text Block]</t>
  </si>
  <si>
    <t>gset_SupplementTextBlock</t>
  </si>
  <si>
    <t>Goldman Sachs TreasuryAccess 0-1 Year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47902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6-22T11:22:18Z</dcterms:created>
  <dcterms:modified xmlns:dcterms="http://purl.org/dc/terms/" xmlns:xsi="http://www.w3.org/2001/XMLSchema-instance" xsi:type="dcterms:W3CDTF">2018-06-22T11:22:18Z</dcterms:modified>
</cp:coreProperties>
</file>